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Xylem Inc.</t>
        </is>
      </c>
    </row>
    <row r="8">
      <c r="A8" s="4" t="inlineStr">
        <is>
          <t>Entity Central Index Key</t>
        </is>
      </c>
      <c r="B8" s="4" t="inlineStr">
        <is>
          <t>000152447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able:
PEO (Mr. Decker)
Non-PEO NEOs
Value of Initial Fixed $100 Investment Based On:
Year (a)
Summary Compensation Table ($)(1) (b)
Compensation Actually Paid (CAP) ($)(2) (c)
Average Summary Compensation Table ($) (3) (d)
Average Compensation Actually Paid (CAP) ($) (4) (e)
Total Shareholder Return ($) (5) (f)
Peer Group Shareholder Return ($) (6) (g)
Net Income ($MM) (7) (h)
Revenue ($MM) (8) (i)
2022
10,148,865
7,158,884
2,564,752
2,132,131
145
127
355
5,522
2021
10,441,670
13,341,645
2,665,368
3,910,602
156
135
427
5,195
2020
8,830,352
18,812,821
3,105,833
5,158,174
131
111
254
4,876
(1)
The dollar amounts reported in column (b) are the amounts reported for Mr. Decker (the Company’s CEO) for each of the corresponding years in the “Total” column of the “Summary Compensation Table (SCT).”
( 2 )
The dollar amounts reported in column (c) represent the amount of “compensation actually paid” to Mr. Decker, as computed in accordance with Item 402(v) of Regulation S-K and do not reflect the total compensation actually realized or received by Mr. Decker. In accordance with these rules, these amounts reflect “Total Compensation” as set forth in the SCT for each year, adjusted as shown below. Equity values are calculated in accordance with FASB ASC Topic 718.
Compensation Actually Paid to PEO ($M)
2022
2021
2020
SCT Total
10,149
10,442
8,830
Less, value of “Stock Awards” and “Option Awards” reported in SCT
5,969
7,725
6,465
Plus, year-end fair value of outstanding and unvested equity awards granted in the year
9,548
9,459
9,333
Plus (less), year over year change in fair value of outstanding and unvested equity awards granted in prior years
(1,983)
2,297
4,256
Plus (less), year over year change in fair value of equity awards granted in prior years that vested in the year
(4,587)
(1,131)
2,859
Compensation Actually Paid to Patrick K. Decker
7,159
13,342
18,813
( 3 )
The dollar amounts reported in column (d) represent the average of the amounts reported for the Company’s NEOs as a group (excluding Mr. Decker) in the “Total” column of the SCT in each applicable year. The names of each of the NEOs included for these purposes in each applicable year are as follows: (i) for 2022, Ms. Rowland, Ms. Capers, Mr. Yarkadas, and Mr. Pine; (ii) for 2021, Ms. Rowland, Mr. Sabol, Mr. Pine, and Mr. Yarkadas; and (iii) for 2020, Ms. Rowland, Mr. Pine, Mr. Sabol, Mr. Yarkadas, and E. Mark Rajkowski (former CFO).
( 4 )
The dollar amounts reported in column (e) represent the average amount of “compensation actually paid” to the NEOs as a group (excluding Mr. Decker), as computed in accordance with Item 402(v) of Regulation S-K. In accordance with these rules, these amounts reflect “Total Compensation” as set forth in the “Summary Compensation Table” for each year, adjusted as shown below. Equity values are calculated in accordance with FASB ASC Topic 718.
Compensation Actually Paid to Non-PEO NEOs ($M)
2022
2021
2020
Average SCT Total
2,565
2,665
3,106
Less, average value of “Stock Awards” and “Option Awards” reported in SCT
1,209
1,577
2,274
Plus, average year-end fair value of outstanding and unvested equity awards granted in the year
1,908
1,898
4,579
Plus (less), average year over year change in fair value of outstanding and unvested equity awards granted in prior years
(438)
1,026
391
Plus (less), average year over year change in fair value of equity awards granted in prior years that vested in the year
(694)
(102)
241
Less, average prior year-end fair value for any equity awards forfeited in the year
-
-
885
Average Compensation Actually Paid to Non-PEO NEOs
2,132
3,911
5,158
( 5 )
Total Shareholder Return ( TSR) is calculated by dividing (a) the sum of (i) the cumulative amount of dividends for the measurement period, assuming dividend reinvestment, and (ii) the difference between the Company’s share price at the end of each fiscal year shown and the beginning of the measurement period, by (b) the Company’s share price at the beginning of the measurement period. The beginning of the measurement period for each year in the table is December 31, 2019.
( 6 )
The peer group used for this purpose is the S&amp;P 500 Industrials Index.
( 7 )
The dollar amounts reported represent the amount of net income reflected in the Company’s audited financial statements for the applicable year.
( 8 )
The dollar amounts reported represent the amount of revenue reflected in the Company’s audited financial statements for the applicable year .</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The dollar amounts reported in column (b) are the amounts reported for Mr. Decker (the Company’s CEO) for each of the corresponding years in       the “Total” column of the “Summary Compensation Table (SCT).The dollar amounts reported in column (d) represent the average of the amounts reported for the Company’s NEOs as a group (excluding Mr. Decker) in the “Total” column of the SCT in each applicable year. The names of each of the NEOs included for these purposes in each applicable year are as follows: (i) for 2022, Ms. Rowland, Ms. Capers, Mr. Yarkadas, and Mr. Pine; (ii) for 2021, Ms. Rowland, Mr. Sabol, Mr. Pine, and Mr. Yarkadas; and (iii) for 2020, Ms. Rowland, Mr. Pine, Mr. Sabol, Mr. Yarkadas, and E. Mark Rajkowski (former CFO).</t>
        </is>
      </c>
      <c r="C6" s="4" t="inlineStr">
        <is>
          <t xml:space="preserve"> </t>
        </is>
      </c>
      <c r="D6" s="4" t="inlineStr">
        <is>
          <t xml:space="preserve"> </t>
        </is>
      </c>
    </row>
    <row r="7">
      <c r="A7" s="4" t="inlineStr">
        <is>
          <t>Peer Group Issuers, Footnote [Text Block]</t>
        </is>
      </c>
      <c r="B7" s="4" t="inlineStr">
        <is>
          <t>The peer group used for this purpose is the S&amp;amp;P 500 Industrials Index.</t>
        </is>
      </c>
      <c r="C7" s="4" t="inlineStr">
        <is>
          <t xml:space="preserve"> </t>
        </is>
      </c>
      <c r="D7" s="4" t="inlineStr">
        <is>
          <t xml:space="preserve"> </t>
        </is>
      </c>
    </row>
    <row r="8">
      <c r="A8" s="4" t="inlineStr">
        <is>
          <t>PEO Total Compensation Amount</t>
        </is>
      </c>
      <c r="B8" s="5" t="n">
        <v>10148865</v>
      </c>
      <c r="C8" s="5" t="n">
        <v>10441670</v>
      </c>
      <c r="D8" s="5" t="n">
        <v>8830352</v>
      </c>
    </row>
    <row r="9">
      <c r="A9" s="4" t="inlineStr">
        <is>
          <t>PEO Actually Paid Compensation Amount</t>
        </is>
      </c>
      <c r="B9" s="5" t="n">
        <v>7158884</v>
      </c>
      <c r="C9" s="6" t="n">
        <v>13341645</v>
      </c>
      <c r="D9" s="6" t="n">
        <v>18812821</v>
      </c>
    </row>
    <row r="10">
      <c r="A10" s="4" t="inlineStr">
        <is>
          <t>Adjustment To PEO Compensation, Footnote [Text Block]</t>
        </is>
      </c>
      <c r="B10" s="4" t="inlineStr">
        <is>
          <t>The dollar amounts reported in column (c) represent the amount of “compensation actually paid” to Mr. Decker, as computed in accordance with Item 402(v) of Regulation S-K and do not reflect the total compensation actually realized or received by Mr. Decker. In accordance with these rules, these amounts reflect “Total Compensation” as set forth in the SCT for each year, adjusted as shown below. Equity values are calculated in accordance with FASB ASC Topic 718.
Compensation Actually Paid to PEO ($M)
2022
2021
2020
SCT Total
10,149
10,442
8,830
Less, value of “Stock Awards” and “Option Awards” reported in SCT
5,969
7,725
6,465
Plus, year-end fair value of outstanding and unvested equity awards granted in the year
9,548
9,459
9,333
Plus (less), year over year change in fair value of outstanding and unvested equity awards granted in prior years
(1,983)
2,297
4,256
Plus (less), year over year change in fair value of equity awards granted in prior years that vested in the year
(4,587)
(1,131)
2,859
Compensation Actually Paid to Patrick K. Decker
7,159
13,342
18,813</t>
        </is>
      </c>
      <c r="C10" s="4" t="inlineStr">
        <is>
          <t xml:space="preserve"> </t>
        </is>
      </c>
      <c r="D10" s="4" t="inlineStr">
        <is>
          <t xml:space="preserve"> </t>
        </is>
      </c>
    </row>
    <row r="11">
      <c r="A11" s="4" t="inlineStr">
        <is>
          <t>Non-PEO NEO Average Total Compensation Amount</t>
        </is>
      </c>
      <c r="B11" s="5" t="n">
        <v>2564752</v>
      </c>
      <c r="C11" s="6" t="n">
        <v>2665368</v>
      </c>
      <c r="D11" s="6" t="n">
        <v>3105833</v>
      </c>
    </row>
    <row r="12">
      <c r="A12" s="4" t="inlineStr">
        <is>
          <t>Non-PEO NEO Average Compensation Actually Paid Amount</t>
        </is>
      </c>
      <c r="B12" s="5" t="n">
        <v>2132131</v>
      </c>
      <c r="C12" s="6" t="n">
        <v>3910602</v>
      </c>
      <c r="D12" s="6" t="n">
        <v>5158174</v>
      </c>
    </row>
    <row r="13">
      <c r="A13" s="4" t="inlineStr">
        <is>
          <t>Adjustment to Non-PEO NEO Compensation Footnote [Text Block]</t>
        </is>
      </c>
      <c r="B13" s="4" t="inlineStr">
        <is>
          <t>The dollar amounts reported in column (e) represent the average amount of “compensation actually paid” to the NEOs as a group (excluding Mr. Decker), as computed in accordance with Item 402(v) of Regulation S-K. In accordance with these rules, these amounts reflect “Total Compensation” as set forth in the “Summary Compensation Table” for each year, adjusted as shown below. Equity values are calculated in accordance with FASB ASC Topic 718.
Compensation Actually Paid to Non-PEO NEOs ($M)
2022
2021
2020
Average SCT Total
2,565
2,665
3,106
Less, average value of “Stock Awards” and “Option Awards” reported in SCT
1,209
1,577
2,274
Plus, average year-end fair value of outstanding and unvested equity awards granted in the year
1,908
1,898
4,579
Plus (less), average year over year change in fair value of outstanding and unvested equity awards granted in prior years
(438)
1,026
391
Plus (less), average year over year change in fair value of equity awards granted in prior years that vested in the year
(694)
(102)
241
Less, average prior year-end fair value for any equity awards forfeited in the year
-
-
885
Average Compensation Actually Paid to Non-PEO NEOs
2,132
3,911
5,158</t>
        </is>
      </c>
      <c r="C13" s="4" t="inlineStr">
        <is>
          <t xml:space="preserve"> </t>
        </is>
      </c>
      <c r="D13" s="4" t="inlineStr">
        <is>
          <t xml:space="preserve"> </t>
        </is>
      </c>
    </row>
    <row r="14">
      <c r="A14" s="4" t="inlineStr">
        <is>
          <t>Compensation Actually Paid vs. Net Income [Text Block]</t>
        </is>
      </c>
      <c r="B14" s="4" t="inlineStr">
        <is>
          <t>Compensation Actually Paid and Net Income</t>
        </is>
      </c>
      <c r="C14" s="4" t="inlineStr">
        <is>
          <t xml:space="preserve"> </t>
        </is>
      </c>
      <c r="D14" s="4" t="inlineStr">
        <is>
          <t xml:space="preserve"> </t>
        </is>
      </c>
    </row>
    <row r="15">
      <c r="A15" s="4" t="inlineStr">
        <is>
          <t>Compensation Actually Paid vs. Company Selected Measure [Text Block]</t>
        </is>
      </c>
      <c r="B15" s="4" t="inlineStr">
        <is>
          <t>Compensation Actually Paid and Revenue</t>
        </is>
      </c>
      <c r="C15" s="4" t="inlineStr">
        <is>
          <t xml:space="preserve"> </t>
        </is>
      </c>
      <c r="D15" s="4" t="inlineStr">
        <is>
          <t xml:space="preserve"> </t>
        </is>
      </c>
    </row>
    <row r="16">
      <c r="A16" s="4" t="inlineStr">
        <is>
          <t>Total Shareholder Return Vs Peer Group [Text Block]</t>
        </is>
      </c>
      <c r="B16" s="4" t="inlineStr">
        <is>
          <t xml:space="preserve">Compensation Actually Paid, Cumulative TSR and Peer Group TSR </t>
        </is>
      </c>
      <c r="C16" s="4" t="inlineStr">
        <is>
          <t xml:space="preserve"> </t>
        </is>
      </c>
      <c r="D16" s="4" t="inlineStr">
        <is>
          <t xml:space="preserve"> </t>
        </is>
      </c>
    </row>
    <row r="17">
      <c r="A17" s="4" t="inlineStr">
        <is>
          <t>Tabular List [Table Text Block]</t>
        </is>
      </c>
      <c r="B17" s="4" t="inlineStr">
        <is>
          <t>As described in greater detail in the “ Compensation Discussion and Analysis” section, the Company’s executive compensation program reflects a variable pay-for-performance philosophy. The metrics that the Company uses for both our long-term and short-term incentive awards are selected based on an objective of incentivizing our NEOs to increase the value of our enterprise for our shareholders. The
Financial Performance Metrics
Non-Financial Performance Metrics
EBITDA
Sustainalytics rating
Free Cash Flow %
Diverse representation in leadership
ROIC
Diverse slates</t>
        </is>
      </c>
      <c r="C17" s="4" t="inlineStr">
        <is>
          <t xml:space="preserve"> </t>
        </is>
      </c>
      <c r="D17" s="4" t="inlineStr">
        <is>
          <t xml:space="preserve"> </t>
        </is>
      </c>
    </row>
    <row r="18">
      <c r="A18" s="4" t="inlineStr">
        <is>
          <t>Total Shareholder Return Amount</t>
        </is>
      </c>
      <c r="B18" s="5" t="n">
        <v>145</v>
      </c>
      <c r="C18" s="6" t="n">
        <v>156</v>
      </c>
      <c r="D18" s="6" t="n">
        <v>131</v>
      </c>
    </row>
    <row r="19">
      <c r="A19" s="4" t="inlineStr">
        <is>
          <t>Peer Group Total Shareholder Return Amount</t>
        </is>
      </c>
      <c r="B19" s="6" t="n">
        <v>127</v>
      </c>
      <c r="C19" s="6" t="n">
        <v>135</v>
      </c>
      <c r="D19" s="6" t="n">
        <v>111</v>
      </c>
    </row>
    <row r="20">
      <c r="A20" s="4" t="inlineStr">
        <is>
          <t>Net Income (Loss)</t>
        </is>
      </c>
      <c r="B20" s="5" t="n">
        <v>355000000</v>
      </c>
      <c r="C20" s="5" t="n">
        <v>427000000</v>
      </c>
      <c r="D20" s="5" t="n">
        <v>254000000</v>
      </c>
    </row>
    <row r="21">
      <c r="A21" s="4" t="inlineStr">
        <is>
          <t>Company Selected Measure Amount</t>
        </is>
      </c>
      <c r="B21" s="6" t="n">
        <v>5522000000</v>
      </c>
      <c r="C21" s="6" t="n">
        <v>5195000000</v>
      </c>
      <c r="D21" s="6" t="n">
        <v>4876000000</v>
      </c>
    </row>
    <row r="22">
      <c r="A22" s="4" t="inlineStr">
        <is>
          <t>PEO Name</t>
        </is>
      </c>
      <c r="B22" s="4" t="inlineStr">
        <is>
          <t>Mr. Decker</t>
        </is>
      </c>
      <c r="C22" s="4" t="inlineStr">
        <is>
          <t>Mr. Decker</t>
        </is>
      </c>
      <c r="D22" s="4" t="inlineStr">
        <is>
          <t>Mr. Decker</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EBITDA</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Free Cash Flow %</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ROIC</t>
        </is>
      </c>
      <c r="C31" s="4" t="inlineStr">
        <is>
          <t xml:space="preserve"> </t>
        </is>
      </c>
      <c r="D31" s="4" t="inlineStr">
        <is>
          <t xml:space="preserve"> </t>
        </is>
      </c>
    </row>
    <row r="32">
      <c r="A32" s="4" t="inlineStr">
        <is>
          <t>PEO [Member] | Less, Value of "Stock Awards" and "Option Awards"</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5" t="n">
        <v>5969000</v>
      </c>
      <c r="C34" s="5" t="n">
        <v>7725000</v>
      </c>
      <c r="D34" s="5" t="n">
        <v>6465000</v>
      </c>
    </row>
    <row r="35">
      <c r="A35" s="4" t="inlineStr">
        <is>
          <t>PEO [Member] | Plus, Year-end Fair Value of Outstanding and Unvested Equity Awards Granted in the Yea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9548000</v>
      </c>
      <c r="C37" s="6" t="n">
        <v>9459000</v>
      </c>
      <c r="D37" s="6" t="n">
        <v>9333000</v>
      </c>
    </row>
    <row r="38">
      <c r="A38" s="4" t="inlineStr">
        <is>
          <t>PEO [Member] | Plus (Less), Year Over Year Change in Fair Value of Outstanding and Unvested Equity Awards Granted in Prior Years</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1983000</v>
      </c>
      <c r="C40" s="6" t="n">
        <v>2297000</v>
      </c>
      <c r="D40" s="6" t="n">
        <v>4256000</v>
      </c>
    </row>
    <row r="41">
      <c r="A41" s="4" t="inlineStr">
        <is>
          <t>PEO [Member] | Plus (Less), Year Over Year Change in Fair Value of Equity Awards Granted in Prior Years That Vested in the Yea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4587000</v>
      </c>
      <c r="C43" s="6" t="n">
        <v>-1131000</v>
      </c>
      <c r="D43" s="6" t="n">
        <v>2859000</v>
      </c>
    </row>
    <row r="44">
      <c r="A44" s="4" t="inlineStr">
        <is>
          <t>Non-PEO NEO [Member] | Less, Value of "Stock Awards" and "Option Awards"</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1209000</v>
      </c>
      <c r="C46" s="6" t="n">
        <v>1577000</v>
      </c>
      <c r="D46" s="6" t="n">
        <v>2274000</v>
      </c>
    </row>
    <row r="47">
      <c r="A47" s="4" t="inlineStr">
        <is>
          <t>Non-PEO NEO [Member] | Plus, Year-end Fair Value of Outstanding and Unvested Equity Awards Granted in the Yea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1908000</v>
      </c>
      <c r="C49" s="6" t="n">
        <v>1898000</v>
      </c>
      <c r="D49" s="6" t="n">
        <v>4579000</v>
      </c>
    </row>
    <row r="50">
      <c r="A50" s="4" t="inlineStr">
        <is>
          <t>Non-PEO NEO [Member] | Plus (Less), Year Over Year Change in Fair Value of Outstanding and Unvested Equity Awards Granted in Prior Years</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438000</v>
      </c>
      <c r="C52" s="6" t="n">
        <v>1026000</v>
      </c>
      <c r="D52" s="6" t="n">
        <v>391000</v>
      </c>
    </row>
    <row r="53">
      <c r="A53" s="4" t="inlineStr">
        <is>
          <t>Non-PEO NEO [Member] | Plus (Less), Year Over Year Change in Fair Value of Equity Awards Granted in Prior Years That Vested in the Yea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5" t="n">
        <v>-694000</v>
      </c>
      <c r="C55" s="5" t="n">
        <v>-102000</v>
      </c>
      <c r="D55" s="6" t="n">
        <v>241000</v>
      </c>
    </row>
    <row r="56">
      <c r="A56" s="4" t="inlineStr">
        <is>
          <t>Non-PEO NEO [Member] | Less, Average Prior Year-end Fair Value for Any Equity Awards Forfeited in the Yea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4" t="inlineStr">
        <is>
          <t xml:space="preserve"> </t>
        </is>
      </c>
      <c r="C58" s="4" t="inlineStr">
        <is>
          <t xml:space="preserve"> </t>
        </is>
      </c>
      <c r="D58" s="5" t="n">
        <v>885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3T20:15:42Z</dcterms:created>
  <dcterms:modified xmlns:dcterms="http://purl.org/dc/terms/" xmlns:xsi="http://www.w3.org/2001/XMLSchema-instance" xsi:type="dcterms:W3CDTF">2023-04-03T20:15:42Z</dcterms:modified>
</cp:coreProperties>
</file>